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PI Composites, Inc.</t>
        </is>
      </c>
    </row>
    <row r="8">
      <c r="A8" s="4" t="inlineStr">
        <is>
          <t>Entity Central Index Key</t>
        </is>
      </c>
      <c r="B8" s="4" t="inlineStr">
        <is>
          <t>00014556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Pay vs Performance Disclosure Unit_pure in Thousands</t>
        </is>
      </c>
      <c r="B1" s="2" t="inlineStr">
        <is>
          <t>4 Months Ended</t>
        </is>
      </c>
      <c r="C1" s="2" t="inlineStr">
        <is>
          <t>8 Months Ended</t>
        </is>
      </c>
      <c r="D1" s="2" t="inlineStr">
        <is>
          <t>12 Months Ended</t>
        </is>
      </c>
    </row>
    <row r="2">
      <c r="B2" s="2" t="inlineStr">
        <is>
          <t>Apr. 30, 2020 USD ($)</t>
        </is>
      </c>
      <c r="C2" s="2" t="inlineStr">
        <is>
          <t>Dec. 31, 2020 USD ($)</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The following table reports the compensation of our Principal Executive Officer (“PEO”) and the average compensation of the other Named Executive Officers (“Other NEOs”) as reported in the Summary Compensation Table for the past three fiscal years, as well as their “compensation actually paid” as calculated pursuant to SEC
Value of Initial Fixed
Year Summary 1 ($) Summary 1 ($) Compensation 2 ($) Compensation 2 ($) Average non-PEO 3,4,5 ($) Average non-PEO 2 ($) Total ($) Peer Group 6 ($) Net Income 7 (in thousands) ($) Adjusted 8 (in thousands) ($)
2022 4,350,542 N/A 2,721,473 N/A 1,626,186 1,171,610 55 143 (65,305 ) 73,557
2021 3,430,367 N/A (4,217,634 ) N/A 1,042,912 (1,973,973 ) 81 96 (159,548 ) 2,377
2020 3,450,007 3,652,150 10,981,695 12,718,438 1,465,313 4,320,081 285 60 (19,027 ) 94,498
1 In May 2020, Mr. Siwek assumed the role of Chief Executive Officer in addition to his role as President, while Mr. Lockard assumed the role of Chairman of the Board. Mr. Siwek was the sole CEO for 2021 and 2022.
2 Compensation actually paid to our NEOs represents the “Total” compensation reported in the Summary Compensation Table (“SCT”) for the applicable fiscal year, as adjusted as follows (a)
2020 2021 2022
PEO Siwek ($) PEO ($) Average Non-PEO ($) PEO Siwek ($) Average Non-PEO ($) PEO Siwek ($) Average Non-PEO ($)
Total Compensation in the SCT 3,450,007 3,652,150 1,465,313 3,430,367 1,042,912 4,350,542 1,626,186
Deduct grant date fair value (FV) of Option Awards and Stock Awards granted in fiscal year (2,087,835 ) (2,866,456 ) (853,774 ) (1,896,563 ) (476,307 ) (2,712,430 ) (947,839 )
Add FV at fiscal year end of outstanding and unvested awards granted during fiscal year 6,051,104 2,735,535 2,379,450 357,689 52,438 1,735,886 583,819
Add change in FV of outstanding and unvested awards granted in prior fiscal years 2,169,321 4,448,813 1,013,441 (5,146,787 ) (944,108 ) (381,780 ) (60,505 )
Add change in FV as of vesting date the awards granted in prior fiscal years for which applicable vesting conditions were satisfied during the fiscal year. 1,399,098 3,050,684 315,651 (962,340 ) (309,504 ) (270,745 ) (30,051 )
Add increase in fair value of modified awards 1,697,712 (b)
Deduct, for any awards granted in any prior fiscal years, that fail to meet vesting conditions during fiscal year, the fair value at the end of the prior fiscal year. — — — — (1,339,404 ) — —
Compensation Actually Paid 10,981,695 12,718,438 4,320,081 (4,217,634 ) (1,973,973 ) 2,721,473 1,171,610
a. The table excludes rows related to the following deductions and additions because they were not applicable during the covered fiscal years: 1) service and prior service costs for defined benefit and actuarial pension plans; 2) fair value of awards that were granted and vest in the same year; and 3) the dollar value of any dividends or other earnings paid on a
b. Incremental fair value associated with modification to Mr. Lockard’s stock options. See 2021 Proxy Statement for additional information.
3 2022 Non-CEO s m
4 2021 Non-CEO
5 2020 Non-CEO
6 The S&amp;P Small Cap 600 Energy (Sector) Index is used for purposes of calculating Peer Group Total Shareholder Return. We use this index in the stock performance graph of our annual report for our most recently completed fiscal year.
7 Represents GAAP net income as reflected in the Company’s audited financial statements, which inclu de
8 Represents Adjusted EBITDA from continuing and discontinued operations. We define EBITDA, a non-GAAP 10-K EBITDA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3 2022 Non-CEO s m
4 2021 Non-CEO
5 2020 Non-CE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S&amp;amp;P Small Cap 600 Energy (Sector) Index is used for purposes of calculating Peer Group Total Shareholder Return. We use this index in the stock performance graph of our annual report for our most recently completed fiscal year.</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2 Compensation actually paid to our NEOs represents the “Total” compensation reported in the Summary Compensation Table (“SCT”) for the applicable fiscal year, as adjusted as follows (a)
2020 2021 2022
PEO Siwek ($) PEO ($) Average Non-PEO ($) PEO Siwek ($) Average Non-PEO ($) PEO Siwek ($) Average Non-PEO ($)
Total Compensation in the SCT 3,450,007 3,652,150 1,465,313 3,430,367 1,042,912 4,350,542 1,626,186
Deduct grant date fair value (FV) of Option Awards and Stock Awards granted in fiscal year (2,087,835 ) (2,866,456 ) (853,774 ) (1,896,563 ) (476,307 ) (2,712,430 ) (947,839 )
Add FV at fiscal year end of outstanding and unvested awards granted during fiscal year 6,051,104 2,735,535 2,379,450 357,689 52,438 1,735,886 583,819
Add change in FV of outstanding and unvested awards granted in prior fiscal years 2,169,321 4,448,813 1,013,441 (5,146,787 ) (944,108 ) (381,780 ) (60,505 )
Add change in FV as of vesting date the awards granted in prior fiscal years for which applicable vesting conditions were satisfied during the fiscal year. 1,399,098 3,050,684 315,651 (962,340 ) (309,504 ) (270,745 ) (30,051 )
Add increase in fair value of modified awards 1,697,712 (b)
Deduct, for any awards granted in any prior fiscal years, that fail to meet vesting conditions during fiscal year, the fair value at the end of the prior fiscal year. — — — — (1,339,404 ) — —
Compensation Actually Paid 10,981,695 12,718,438 4,320,081 (4,217,634 ) (1,973,973 ) 2,721,473 1,171,610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626186</v>
      </c>
      <c r="E9" s="5" t="n">
        <v>1042912</v>
      </c>
      <c r="F9" s="5" t="n">
        <v>1465313</v>
      </c>
    </row>
    <row r="10">
      <c r="A10" s="4" t="inlineStr">
        <is>
          <t>Non-PEO NEO Average Compensation Actually Paid Amount</t>
        </is>
      </c>
      <c r="B10" s="4" t="inlineStr">
        <is>
          <t xml:space="preserve"> </t>
        </is>
      </c>
      <c r="C10" s="4" t="inlineStr">
        <is>
          <t xml:space="preserve"> </t>
        </is>
      </c>
      <c r="D10" s="5" t="n">
        <v>1171610</v>
      </c>
      <c r="E10" s="6" t="n">
        <v>-1973973</v>
      </c>
      <c r="F10" s="6" t="n">
        <v>4320081</v>
      </c>
    </row>
    <row r="11">
      <c r="A11" s="4" t="inlineStr">
        <is>
          <t>Adjustment to Non-PEO NEO Compensation Footnote [Text Block]</t>
        </is>
      </c>
      <c r="B11" s="4" t="inlineStr">
        <is>
          <t xml:space="preserve"> </t>
        </is>
      </c>
      <c r="C11" s="4" t="inlineStr">
        <is>
          <t xml:space="preserve"> </t>
        </is>
      </c>
      <c r="D11" s="4" t="inlineStr">
        <is>
          <t xml:space="preserve">2 Compensation actually paid to our NEOs represents the “Total” compensation reported in the Summary Compensation Table (“SCT”) for the applicable fiscal year, as adjusted as follows (a)
2020 2021 2022
PEO Siwek ($) PEO ($) Average Non-PEO ($) PEO Siwek ($) Average Non-PEO ($) PEO Siwek ($) Average Non-PEO ($)
Total Compensation in the SCT 3,450,007 3,652,150 1,465,313 3,430,367 1,042,912 4,350,542 1,626,186
Deduct grant date fair value (FV) of Option Awards and Stock Awards granted in fiscal year (2,087,835 ) (2,866,456 ) (853,774 ) (1,896,563 ) (476,307 ) (2,712,430 ) (947,839 )
Add FV at fiscal year end of outstanding and unvested awards granted during fiscal year 6,051,104 2,735,535 2,379,450 357,689 52,438 1,735,886 583,819
Add change in FV of outstanding and unvested awards granted in prior fiscal years 2,169,321 4,448,813 1,013,441 (5,146,787 ) (944,108 ) (381,780 ) (60,505 )
Add change in FV as of vesting date the awards granted in prior fiscal years for which applicable vesting conditions were satisfied during the fiscal year. 1,399,098 3,050,684 315,651 (962,340 ) (309,504 ) (270,745 ) (30,051 )
Add increase in fair value of modified awards 1,697,712 (b)
Deduct, for any awards granted in any prior fiscal years, that fail to meet vesting conditions during fiscal year, the fair value at the end of the prior fiscal year. — — — — (1,339,404 ) — —
Compensation Actually Paid 10,981,695 12,718,438 4,320,081 (4,217,634 ) (1,973,973 ) 2,721,473 1,171,610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 Pay Versus Performance Tabular List We believe the following performance measures represent the most important performance measures used to link compensation actually paid to our NEOs for the fiscal year ended December 31
a. Adjusted EBITDA
b. Stock
c. Total net sales For additional details regarding our incentive program and performance measures, please see the sections titled “Annual Incentive” and “Long-Term Incentive—PSUs” in the CD&amp;A section of this proxy statement.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55</v>
      </c>
      <c r="E17" s="6" t="n">
        <v>81</v>
      </c>
      <c r="F17" s="6" t="n">
        <v>285</v>
      </c>
    </row>
    <row r="18">
      <c r="A18" s="4" t="inlineStr">
        <is>
          <t>Peer Group Total Shareholder Return Amount</t>
        </is>
      </c>
      <c r="B18" s="4" t="inlineStr">
        <is>
          <t xml:space="preserve"> </t>
        </is>
      </c>
      <c r="C18" s="4" t="inlineStr">
        <is>
          <t xml:space="preserve"> </t>
        </is>
      </c>
      <c r="D18" s="6" t="n">
        <v>143</v>
      </c>
      <c r="E18" s="6" t="n">
        <v>96</v>
      </c>
      <c r="F18" s="6" t="n">
        <v>60</v>
      </c>
    </row>
    <row r="19">
      <c r="A19" s="4" t="inlineStr">
        <is>
          <t>Net Income (Loss)</t>
        </is>
      </c>
      <c r="B19" s="4" t="inlineStr">
        <is>
          <t xml:space="preserve"> </t>
        </is>
      </c>
      <c r="C19" s="4" t="inlineStr">
        <is>
          <t xml:space="preserve"> </t>
        </is>
      </c>
      <c r="D19" s="5" t="n">
        <v>-65305000</v>
      </c>
      <c r="E19" s="5" t="n">
        <v>-159548000</v>
      </c>
      <c r="F19" s="5" t="n">
        <v>-19027000</v>
      </c>
    </row>
    <row r="20">
      <c r="A20" s="4" t="inlineStr">
        <is>
          <t>Company Selected Measure Amount</t>
        </is>
      </c>
      <c r="B20" s="4" t="inlineStr">
        <is>
          <t xml:space="preserve"> </t>
        </is>
      </c>
      <c r="C20" s="4" t="inlineStr">
        <is>
          <t xml:space="preserve"> </t>
        </is>
      </c>
      <c r="D20" s="6" t="n">
        <v>73557</v>
      </c>
      <c r="E20" s="6" t="n">
        <v>2377</v>
      </c>
      <c r="F20" s="6" t="n">
        <v>94498</v>
      </c>
    </row>
    <row r="21">
      <c r="A21" s="4" t="inlineStr">
        <is>
          <t>PEO Name</t>
        </is>
      </c>
      <c r="B21" s="4" t="inlineStr">
        <is>
          <t xml:space="preserve"> </t>
        </is>
      </c>
      <c r="C21" s="4" t="inlineStr">
        <is>
          <t xml:space="preserve"> </t>
        </is>
      </c>
      <c r="D21" s="4" t="inlineStr">
        <is>
          <t>Mr. Siwek</t>
        </is>
      </c>
      <c r="E21" s="4" t="inlineStr">
        <is>
          <t>Mr. Siwek</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Represents Adjusted EBITDA from continuing and discontinued operations. We define EBITDA, a non-GAAP</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Stock price</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Total net sales</t>
        </is>
      </c>
      <c r="E31" s="4" t="inlineStr">
        <is>
          <t xml:space="preserve"> </t>
        </is>
      </c>
      <c r="F31" s="4" t="inlineStr">
        <is>
          <t xml:space="preserve"> </t>
        </is>
      </c>
    </row>
    <row r="32">
      <c r="A32" s="4" t="inlineStr">
        <is>
          <t>Siwe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5" t="n">
        <v>3450007</v>
      </c>
      <c r="D34" s="5" t="n">
        <v>4350542</v>
      </c>
      <c r="E34" s="5" t="n">
        <v>3430367</v>
      </c>
      <c r="F34" s="5" t="n">
        <v>3450007</v>
      </c>
    </row>
    <row r="35">
      <c r="A35" s="4" t="inlineStr">
        <is>
          <t>PEO Actually Paid Compensation Amount</t>
        </is>
      </c>
      <c r="B35" s="4" t="inlineStr">
        <is>
          <t xml:space="preserve"> </t>
        </is>
      </c>
      <c r="C35" s="5" t="n">
        <v>10981695</v>
      </c>
      <c r="D35" s="6" t="n">
        <v>2721473</v>
      </c>
      <c r="E35" s="6" t="n">
        <v>-4217634</v>
      </c>
      <c r="F35" s="6" t="n">
        <v>10981695</v>
      </c>
    </row>
    <row r="36">
      <c r="A36" s="4" t="inlineStr">
        <is>
          <t>PEO Name</t>
        </is>
      </c>
      <c r="B36" s="4" t="inlineStr">
        <is>
          <t xml:space="preserve"> </t>
        </is>
      </c>
      <c r="C36" s="4" t="inlineStr">
        <is>
          <t>Mr. Siwek</t>
        </is>
      </c>
      <c r="D36" s="4" t="inlineStr">
        <is>
          <t xml:space="preserve"> </t>
        </is>
      </c>
      <c r="E36" s="4" t="inlineStr">
        <is>
          <t xml:space="preserve"> </t>
        </is>
      </c>
      <c r="F36" s="4" t="inlineStr">
        <is>
          <t xml:space="preserve"> </t>
        </is>
      </c>
    </row>
    <row r="37">
      <c r="A37" s="4" t="inlineStr">
        <is>
          <t>Lockar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5" t="n">
        <v>3652150</v>
      </c>
      <c r="C39" s="4" t="inlineStr">
        <is>
          <t xml:space="preserve"> </t>
        </is>
      </c>
      <c r="D39" s="4" t="inlineStr">
        <is>
          <t xml:space="preserve"> </t>
        </is>
      </c>
      <c r="E39" s="4" t="inlineStr">
        <is>
          <t xml:space="preserve"> </t>
        </is>
      </c>
      <c r="F39" s="6" t="n">
        <v>3652150</v>
      </c>
    </row>
    <row r="40">
      <c r="A40" s="4" t="inlineStr">
        <is>
          <t>PEO Actually Paid Compensation Amount</t>
        </is>
      </c>
      <c r="B40" s="5" t="n">
        <v>12718438</v>
      </c>
      <c r="C40" s="4" t="inlineStr">
        <is>
          <t xml:space="preserve"> </t>
        </is>
      </c>
      <c r="D40" s="4" t="inlineStr">
        <is>
          <t xml:space="preserve"> </t>
        </is>
      </c>
      <c r="E40" s="4" t="inlineStr">
        <is>
          <t xml:space="preserve"> </t>
        </is>
      </c>
      <c r="F40" s="6" t="n">
        <v>12718438</v>
      </c>
    </row>
    <row r="41">
      <c r="A41" s="4" t="inlineStr">
        <is>
          <t>PEO Name</t>
        </is>
      </c>
      <c r="B41" s="4" t="inlineStr">
        <is>
          <t>Mr. Lockard</t>
        </is>
      </c>
      <c r="C41" s="4" t="inlineStr">
        <is>
          <t xml:space="preserve"> </t>
        </is>
      </c>
      <c r="D41" s="4" t="inlineStr">
        <is>
          <t xml:space="preserve"> </t>
        </is>
      </c>
      <c r="E41" s="4" t="inlineStr">
        <is>
          <t xml:space="preserve"> </t>
        </is>
      </c>
      <c r="F41" s="4" t="inlineStr">
        <is>
          <t xml:space="preserve"> </t>
        </is>
      </c>
    </row>
    <row r="42">
      <c r="A42" s="4" t="inlineStr">
        <is>
          <t>PEO [Member] | Siwek [Member] | Grant Date Fair Value (FV) of Option Awards and Stock Awards Granted in Fiscal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2712430</v>
      </c>
      <c r="E44" s="6" t="n">
        <v>-1896563</v>
      </c>
      <c r="F44" s="6" t="n">
        <v>-2087835</v>
      </c>
    </row>
    <row r="45">
      <c r="A45" s="4" t="inlineStr">
        <is>
          <t>PEO [Member] | Siwek [Member] | Fair Value at Fiscal Year End of Outstanding and Unvested Awards Granted During Fiscal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735886</v>
      </c>
      <c r="E47" s="6" t="n">
        <v>357689</v>
      </c>
      <c r="F47" s="6" t="n">
        <v>6051104</v>
      </c>
    </row>
    <row r="48">
      <c r="A48" s="4" t="inlineStr">
        <is>
          <t>PEO [Member] | Siwek [Member] | Change in Fair Value of Outstanding and Unvested Awards Granted in Prior Fiscal Yea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381780</v>
      </c>
      <c r="E50" s="6" t="n">
        <v>-5146787</v>
      </c>
      <c r="F50" s="6" t="n">
        <v>2169321</v>
      </c>
    </row>
    <row r="51">
      <c r="A51" s="4" t="inlineStr">
        <is>
          <t>PEO [Member] | Siwek [Member] | Change in Fair Value as of Vesting Date the Awards Granted in Prior Fiscal Years for which Applicable Vesting Conditions were Satisfied During the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270745</v>
      </c>
      <c r="E53" s="6" t="n">
        <v>-962340</v>
      </c>
      <c r="F53" s="6" t="n">
        <v>1399098</v>
      </c>
    </row>
    <row r="54">
      <c r="A54" s="4" t="inlineStr">
        <is>
          <t>PEO [Member] | Lockard [Member] | Grant Date Fair Value (FV) of Option Awards and Stock Awards Granted in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2866456</v>
      </c>
    </row>
    <row r="57">
      <c r="A57" s="4" t="inlineStr">
        <is>
          <t>PEO [Member] | Lockard [Member] | Fair Value at Fiscal Year End of Outstanding and Unvested Awards Granted During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6" t="n">
        <v>2735535</v>
      </c>
    </row>
    <row r="60">
      <c r="A60" s="4" t="inlineStr">
        <is>
          <t>PEO [Member] | Lockard [Member] | Change in Fair Value of Outstanding and Unvested Awards Granted in Prior Fiscal Yea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4448813</v>
      </c>
    </row>
    <row r="63">
      <c r="A63" s="4" t="inlineStr">
        <is>
          <t>PEO [Member] | Lockard [Member] | Change in Fair Value as of Vesting Date the Awards Granted in Prior Fiscal Years for which Applicable Vesting Conditions were Satisfied During the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3050684</v>
      </c>
    </row>
    <row r="66">
      <c r="A66" s="4" t="inlineStr">
        <is>
          <t>PEO [Member] | Lockard [Member] | Fair Value of Modified Award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1697712</v>
      </c>
    </row>
    <row r="69">
      <c r="A69" s="4" t="inlineStr">
        <is>
          <t>Non-PEO NEO [Member] | Grant Date Fair Value (FV) of Option Awards and Stock Awards Granted in Fiscal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947839</v>
      </c>
      <c r="E71" s="6" t="n">
        <v>-476307</v>
      </c>
      <c r="F71" s="6" t="n">
        <v>-853774</v>
      </c>
    </row>
    <row r="72">
      <c r="A72" s="4" t="inlineStr">
        <is>
          <t>Non-PEO NEO [Member] | Fair Value at Fiscal Year End of Outstanding and Unvested Awards Granted During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583819</v>
      </c>
      <c r="E74" s="6" t="n">
        <v>52438</v>
      </c>
      <c r="F74" s="6" t="n">
        <v>2379450</v>
      </c>
    </row>
    <row r="75">
      <c r="A75" s="4" t="inlineStr">
        <is>
          <t>Non-PEO NEO [Member] | Change in Fair Value of Outstanding and Unvested Awards Granted in Prior Fiscal Year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60505</v>
      </c>
      <c r="E77" s="6" t="n">
        <v>-944108</v>
      </c>
      <c r="F77" s="6" t="n">
        <v>1013441</v>
      </c>
    </row>
    <row r="78">
      <c r="A78" s="4" t="inlineStr">
        <is>
          <t>Non-PEO NEO [Member] | Change in Fair Value as of Vesting Date the Awards Granted in Prior Fiscal Years for which Applicable Vesting Conditions were Satisfied During the Fiscal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5" t="n">
        <v>-30051</v>
      </c>
      <c r="E80" s="6" t="n">
        <v>-309504</v>
      </c>
      <c r="F80" s="5" t="n">
        <v>315651</v>
      </c>
    </row>
    <row r="81">
      <c r="A81" s="4" t="inlineStr">
        <is>
          <t>Non-PEO NEO [Member] | Awards Granted in Any Fiscal Years, that Fail to Meet Vesting Conditions During Fiscal Year, the Fair value at the End of the Prior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5" t="n">
        <v>-1339404</v>
      </c>
      <c r="F83"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56Z</dcterms:created>
  <dcterms:modified xmlns:dcterms="http://purl.org/dc/terms/" xmlns:xsi="http://www.w3.org/2001/XMLSchema-instance" xsi:type="dcterms:W3CDTF">2023-03-31T20:01:56Z</dcterms:modified>
</cp:coreProperties>
</file>